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DP Bla" sheetId="2" state="visible" r:id="rId2"/>
    <sheet xmlns:r="http://schemas.openxmlformats.org/officeDocument/2006/relationships" name="Risk_Return Detail Data- FDP B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FDP Series, Inc.</t>
  </si>
  <si>
    <t>Central Index Key</t>
  </si>
  <si>
    <t>dei_EntityCentralIndexKey</t>
  </si>
  <si>
    <t>Amendment Flag</t>
  </si>
  <si>
    <t>dei_AmendmentFlag</t>
  </si>
  <si>
    <t>false</t>
  </si>
  <si>
    <t>Document Creation Date</t>
  </si>
  <si>
    <t>dei_DocumentCreationDate</t>
  </si>
  <si>
    <t>Jan. 9,
		2017</t>
  </si>
  <si>
    <t>Document Effective Date</t>
  </si>
  <si>
    <t>dei_DocumentEffectiveDate</t>
  </si>
  <si>
    <t>Prospectus Date</t>
  </si>
  <si>
    <t>rr_ProspectusDate</t>
  </si>
  <si>
    <t>Sep. 28,
		2016</t>
  </si>
  <si>
    <t>Sep. 28, 2016</t>
  </si>
  <si>
    <t xml:space="preserve">FDP SERIES, INC. FDP BlackRock Franklin Templeton Total Return Fund (the “Fund”) Supplement dated January 9, 2017 to the Summary Prospectus and Prospectus of the Fund, each dated September 28, 2016, as amended or supplemented to date On December 14, 2016, the Board of Directors (the “Board”) of FDP Series, Inc. approved certain changes to the Fund. In particular, the Board approved a change in the name of the Fund to “FDP BlackRock CoreAlpha Bond Fund” and certain changes to the Fund’s investment objective, strategies and process. The Board also approved the termination of the Fund’s sub-advisory agreement with Franklin Advisers, Inc. In addition, Fund management has determined to make certain changes to the Fund’s portfolio management team. Fund management has also determined to contractually waive a portion of the investment management fee payable by the Fund to BlackRock Advisors, LLC, the Fund’s investment adviser. All of these changes are expected to become effective on or about March 10, 2017. Effective on or about March 10, 2017, the following changes are made to the Fund’s Summary Prospectus and Prospectus, as applicable: Change in the Fund’s Name FDP BlackRock Franklin Templeton Total Return Fund is renamed FDP BlackRock CoreAlpha Bond Fund. All references to “FDP BlackRock Franklin Templeton Total Return Fund” or the “Franklin Templeton Fund” in the Summary Prospectus and Prospectus are hereby replaced with “FDP BlackRock CoreAlpha Bond Fund” or the “CoreAlpha Fund,” respectively. Change in the Fund’s Investment Objective The section of the Summary Prospectus entitled “Key Facts About FDP BlackRock Franklin Templeton Total Return Fund  Investment Objective” and the section of the Prospectus entitled “Fund Overview  Key Facts About FDP BlackRock Franklin Templeton Total Return Fund  Investment Objective” are deleted in their entirety and replaced with the following: Investment Objective The investment objective of the FDP BlackRock CoreAlpha Bond Fund (the “CoreAlpha Fund” or the “Fund”) is to seek to provide a combination of income and capital growth. Change to the Fund’s Fees The chart and example in the section of the Summary Prospectus entitled “Key Facts About FDP BlackRock Franklin Templeton Total Return Fund  Fees and Expenses of the Fund” and the section of the Prospectus entitled “Fund Overview  Key Facts About FDP BlackRock Franklin Templeton Total Return Fund  Fees and Expenses of the Fund” are deleted in their entirety and replaced with the following: Shareholder Fees Investor A Investor C Institutional Maximum Sales Charge (Load) Imposed on Purchases (as percentage of offering price) 4.00% None None Maximum Deferred Sales Charge (Load) (as percentage of offering price or redemption proceeds, whichever is lower) None 1 1.00% 2 None Annual Fund Operating Expenses (expenses that you pay each year as a Investor A Investor C Institutional Management Fee 3 0.40% 0.40% 0.40% Distribution and/or Service (12b-1) Fees 0.25% 0.80% None Other Expenses 4 0.29% 0.30% 0.29% Total Annual Fund Operating Expenses 5 0.94% 1.50% 0.69% Fee Waivers and/or Expense Reimbursements 3 (0.08)% (0.08)% (0.08)% Total Annual Fund Operating Expenses After Fee Waivers and/or Expense Reimbursements 3 0.86% 1.42% 0.61% 1 2 3 4 5 The Total Annual Fund Operating Expenses do not correlate to the ratios of expenses to average net assets given in the Fund’s most recent annual report, which do not include the restatement of Other Expenses to reflect current f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484 $ 680 $ 892 $ 1,501 Investor C Shares $ 245 $ 466 $ 811 $ 1,784 Institutional Shares $ 62 $ 213 $ 376 $ 851 You would pay the following expenses if you did not redeem your shares: 1 Year 3 Years 5 Years 10 Years Investor C Shares $ 145 $ 466 $ 811 $ 1,784 The section of the Summary Prospectus entitled “Key Facts About FDP BlackRock Franklin Templeton Total Return Fund  Principal Investment Strategies of the Fund” and the section of the Prospectus entitled “Fund Overview  Key Facts About FDP BlackRock Franklin Templeton Total Return Fund  Principal Investment Strategies of the Fund” are deleted in their entirety and replaced with the following: Principal Investment Strategies of the Fund The section of the Summary Prospectus entitled “Key Facts About FDP BlackRock Franklin Templeton Total Return Fund  Principal Risks of Investing in the Fund” and the sections of the Prospectus entitled “Fund Overview  Key Facts About FDP BlackRock Franklin Templeton Total Return Fund  Principal Risks of Investing in the Fund” and “Details About the Funds  Investment Risks” are amended to delete the following risks: “Collateralized Debt Obligations Risk,” “Corporate Loans Risk,” “Currency Management Strategies Risk,” “Dollar Rolls Risk,” “Sovereign Debt Risk,” “Unrated Debt Securities Risk” and “U.S. Government Mortgage-Related Securities Risk.” The section of the Summary Prospectus entitled “Key Facts About FDP BlackRock Franklin Templeton Total Return Fund  Principal Risks of Investing in the Fund” and the section of the Prospectus entitled “Fund Overview  Key Facts About FDP BlackRock Franklin Templeton Total Return Fund  Principal Risks of Investing in the Fund” are amended to add the following risks: Liquidity Risk Short Sales Risk </t>
  </si>
  <si>
    <t>Supplement [Text Block]</t>
  </si>
  <si>
    <t>fdpsi_SupplementTextBlock</t>
  </si>
  <si>
    <t>FDP BlackRock Franklin Templeton Total Retur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2165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26:11Z</dcterms:created>
  <dcterms:modified xmlns:dcterms="http://purl.org/dc/terms/" xmlns:xsi="http://www.w3.org/2001/XMLSchema-instance" xsi:type="dcterms:W3CDTF">2017-01-13T16:26:11Z</dcterms:modified>
</cp:coreProperties>
</file>